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6">
  <si>
    <t>Document and Entity Information</t>
  </si>
  <si>
    <t>Jun. 28, 2019</t>
  </si>
  <si>
    <t>Risk/Return:</t>
  </si>
  <si>
    <t>Registrant Name</t>
  </si>
  <si>
    <t>Delaware Group Adviser Funds</t>
  </si>
  <si>
    <t>Document Type</t>
  </si>
  <si>
    <t>497</t>
  </si>
  <si>
    <t>Document Period End Date</t>
  </si>
  <si>
    <t>Oct. 31,
		2018</t>
  </si>
  <si>
    <t>Amendment Flag</t>
  </si>
  <si>
    <t>false</t>
  </si>
  <si>
    <t>Central Index Key</t>
  </si>
  <si>
    <t>0000910682</t>
  </si>
  <si>
    <t>Document Effective Date</t>
  </si>
  <si>
    <t>Jun. 28,
		2019</t>
  </si>
  <si>
    <t>Document Creation Date</t>
  </si>
  <si>
    <t>Prospectus Date</t>
  </si>
  <si>
    <t>Feb. 28,
		2019</t>
  </si>
  <si>
    <t>Entity Inv Company Type</t>
  </si>
  <si>
    <t>N-1A</t>
  </si>
  <si>
    <t>Delaware Global Real Estate Opportunities Fund | Class A</t>
  </si>
  <si>
    <t>Trading Symbol</t>
  </si>
  <si>
    <t>DGRPX</t>
  </si>
  <si>
    <t>Delaware Global Real Estate Opportunities Fund | Class C</t>
  </si>
  <si>
    <t>DLPCX</t>
  </si>
  <si>
    <t>Delaware Global Real Estate Opportunities Fund | Class R</t>
  </si>
  <si>
    <t>DLPRX</t>
  </si>
  <si>
    <t>Delaware Global Real Estate Opportunities Fund | Institutional Class</t>
  </si>
  <si>
    <t>DGROX</t>
  </si>
  <si>
    <t>Delaware Global Real Estate Opportunities Fund</t>
  </si>
  <si>
    <t>DELAWARE GROUP ® Delaware Global Real Estate Opportunities Fund (the “Fund”) Supplement
to the current Statutory Prospectus (the “Prospectus”) and Statement
of Additional Information (the “SAI”) The Board of Trustees
(“Trustees” or “Board”) of Delaware Group Adviser Funds (the “Trust”)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Under normal
circumstances, the Fund will invest at least 80% of its net assets, plus the amount of any borrowings for investment purposes,
in US and non-US real estate and real estate-related issuers (80% policy). The Fund generally considers an issuer to be a real
estate or real estate-related issuer if at least 50% of its revenue is from real estate or if it has at least 50% of its assets
in real estate. These companies include, among others, real estate investment trusts (REITs) and similar REIT-like entities domiciled
outside the US, as well as other companies whose products and services are related to the real estate industry, such as manufacturers
and distributors of building supplies and financial institutions that issue or service mortgages. The Fund invests
primarily in REITs and other equity securities. REITs are pooled investment vehicles that invest primarily in income-producing
real estate or real estate-related loans or interests. The Fund may
invest in companies across all market capitalizations and may invest its assets in securities of companies located in emerging
market countries. Under normal circumstances, the Fund will invest at least 40% of its total assets in securities of non-US issuers,
unless market conditions are not deemed favorable by the Manager, in which case the Fund would invest at least 30% of its net assets
in securities of non-US issuers. The Fund may
purchase or sell foreign currencies and/or engage in forward foreign currency contracts in order to facilitate or expedite settlement
of portfolio transactions and to minimize currency fluctuations. The Fund may also enter into forward contracts to “lock
in” the price of a security it has agreed to purchase or sell, in terms of US dollars or other currencies in which the transaction
will be consummated. The Fund’s
investment manager, Delaware Management Company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 The following information
is added into the section of the Fund’s Prospectus entitled “Fund summary — Who manages the Fund?”: Sub-advisors Macquarie Investment
Management Global Limited Macquarie Funds
Management Hong Kong Limited The following
replaces the information in the section of the Fund's Prospectus entitled "How we manage the Fund — Our principal investment
strategies”: The Manager researches
individual companies and analyzes economic and market conditions, seeking to identify the securities or market sectors that it
believes are the best investments for the Fund. The following are descriptions of how the portfolio management team pursues the
Fund’s investment objective. The Manager strives
to achieve maximum long-term total return through a combination of current income and capital appreciation. Under normal circumstances,
the Fund will invest at least 80% of its net assets (plus the amount of any borrowings for investment purposes) in US and non-US
real estate and real estate-related issuers (80% policy). The Fund generally considers an issuer to be a real estate or real estate-related
issuer if at least 50% of its revenue is from real estate or if it has at least 50% of its assets in real estate. These companies
include, among others, real estate investment trusts (REITs) and similar REIT-like entities domiciled outside the US, as well as
other companies whose products and services are related to the real estate industry, such as manufacturers and distributors of
building supplies and financial institutions that issue or service mortgages. The Fund invests
primarily in REITs and other equity securities. REITs are pooled investment vehicles that invest primarily in income-producing
real estate or real estate-related loans or interests. The Fund may invest
in companies across all market capitalizations and may invest its assets in securities of companies located in emerging market
countries. Under normal circumstances, the Fund will invest at least 40% of its total assets in securities of non-US issuers, unless
market conditions are not deemed favorable by the Manager, in which case the Fund would invest at least 30% of its net assets in
securities of non-US issuers. The Manager will
allocate the Fund’s assets among companies in various regions and countries throughout the world, including the US and developed,
developing, and emerging market non-US countries. Therefore, the Fund may at times have a significant investment in real estate
companies organized or located outside the US. Conversely, under certain market conditions, the Manager may shift more of the Fund’s
investments to US companies. The Manager may invest in securities issued in any currency and may hold foreign currency. The Manager’s
investment strategy is based on both a top-down and a bottom-up assessment of countries and specific markets. From a top-down perspective,
the Manager considers each region’s economy, including current economic conditions, interest rates, job growth, and capital
flows. The Manager’s bottom-up analysis is based on a relative valuation methodology that is focused on both real estate
valuations and security-level research with disciplined portfolio management. Real estate factors that are important to the Manager’s
analysis include supply/demand, vacancy rates, and rental growth in a particular market. This market-by-market research is coupled
with an overview of a company’s financials, cash flow, dividend growth rates, and management strategy. In addition, the Manager
considers selling a security based generally on the following disciplines: a security reaching the Manager’s targeted price
ranges; relative pricing of a security versus other investment opportunities; or a negative change in how the Manager views a security’s
fundamentals. The Manager may
permit its affiliates, Macquarie Investment Management Global Limited (MIMGL) and Macquarie Funds Management Hong Kong Limited,
to execute Fund security trades on behalf of the Manager. The Manager may also seek quantitative support from MIMGL. The Fund does not
normally acquire securities for short-term purposes; however, the Manager may take advantage of short-term opportunities that are
consistent with the Fund’s investment objectives. The Fund’s
investment objective is nonfundamental. This means that the Fund’s Board of Trustees (Board) may change the objective without
obtaining shareholder approval. If the objective were changed, the Fund would notify shareholders at least 60 days before the change
became effective. The following
information is added after the section of the Fund’s Prospectus entitled “Who manages the Fund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quantitative support from MIMGL and the Manager may also permit MIMGL
to execute Fund security trades on behalf of the Manager. Macquarie Funds
Management Hong Kong Limited (MFMHKL), located at Level 18, One International Finance Centre, One Harbour View Street, Central,
Hong Kong. MFMHK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permit MFMHKL to execute Fund security trades on behalf of the Manager. The following
information is added after the section of the SAI entitled “Investment Manager and Other Service Providers — Investment
Manager”: Sub-Advisors The
Manager has also entered into Sub-Advisory Agreements on behalf of the Delaware Global Real Estate Opportunities Fund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Under normal
circumstances, the Fund will invest at least 80% of its net assets, plus the amount of any borrowings for investment purposes,
in US and non-US real estate and real estate-related issuers (80% policy). The Fund generally considers an issuer to be a real
estate or real estate-related issuer if at least 50% of its revenue is from real estate or if it has at least 50% of its assets
in real estate. These companies include, among others, real estate investment trusts (REITs) and similar REIT-like entities domiciled
outside the US, as well as other companies whose products and services are related to the real estate industry, such as manufacturers
and distributors of building supplies and financial institutions that issue or service mortgages. The Fund invests
primarily in REITs and other equity securities. REITs are pooled investment vehicles that invest primarily in income-producing
real estate or real estate-related loans or interests. The Fund may
invest in companies across all market capitalizations and may invest its assets in securities of companies located in emerging
market countries. Under normal circumstances, the Fund will invest at least 40% of its total assets in securities of non-US issuers,
unless market conditions are not deemed favorable by the Manager, in which case the Fund would invest at least 30% of its net assets
in securities of non-US issuers. The Fund may
purchase or sell foreign currencies and/or engage in forward foreign currency contracts in order to facilitate or expedite settlement
of portfolio transactions and to minimize currency fluctuations. The Fund may also enter into forward contracts to “lock
in” the price of a security it has agreed to purchase or sell, in terms of US dollars or other currencies in which the transaction
will be consummated. The Fund’s
investment manager, Delaware Management Company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si>
  <si>
    <t>Label</t>
  </si>
  <si>
    <t>Element</t>
  </si>
  <si>
    <t>Value</t>
  </si>
  <si>
    <t>dgaf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Fund will invest at least 80% of its net assets, plus the amount of any borrowings for investment purposes, in US and non-US real estate and real estate related issuers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35"/>
    <col customWidth="1" max="3" min="3" width="80"/>
  </cols>
  <sheetData>
    <row r="1" spans="1:3">
      <c r="A1" s="1" t="s">
        <v>33</v>
      </c>
      <c r="B1" s="1" t="s">
        <v>34</v>
      </c>
      <c r="C1" s="2" t="s">
        <v>35</v>
      </c>
    </row>
    <row r="2" spans="1:3">
      <c r="A2" s="3" t="s">
        <v>2</v>
      </c>
      <c r="B2" s="4" t="s">
        <v>36</v>
      </c>
    </row>
    <row r="3" spans="1:3">
      <c r="A3" s="4" t="s">
        <v>5</v>
      </c>
      <c r="B3" s="4" t="s">
        <v>37</v>
      </c>
      <c r="C3" s="4" t="s">
        <v>6</v>
      </c>
    </row>
    <row r="4" spans="1:3">
      <c r="A4" s="4" t="s">
        <v>7</v>
      </c>
      <c r="B4" s="4" t="s">
        <v>38</v>
      </c>
      <c r="C4" s="4" t="s">
        <v>8</v>
      </c>
    </row>
    <row r="5" spans="1:3">
      <c r="A5" s="4" t="s">
        <v>3</v>
      </c>
      <c r="B5" s="4" t="s">
        <v>39</v>
      </c>
      <c r="C5" s="4" t="s">
        <v>4</v>
      </c>
    </row>
    <row r="6" spans="1:3">
      <c r="A6" s="4" t="s">
        <v>11</v>
      </c>
      <c r="B6" s="4" t="s">
        <v>40</v>
      </c>
      <c r="C6" s="4" t="s">
        <v>12</v>
      </c>
    </row>
    <row r="7" spans="1:3">
      <c r="A7" s="4" t="s">
        <v>9</v>
      </c>
      <c r="B7" s="4" t="s">
        <v>41</v>
      </c>
      <c r="C7" s="4" t="s">
        <v>10</v>
      </c>
    </row>
    <row r="8" spans="1:3">
      <c r="A8" s="4" t="s">
        <v>15</v>
      </c>
      <c r="B8" s="4" t="s">
        <v>42</v>
      </c>
      <c r="C8" s="4" t="s">
        <v>14</v>
      </c>
    </row>
    <row r="9" spans="1:3">
      <c r="A9" s="4" t="s">
        <v>13</v>
      </c>
      <c r="B9" s="4" t="s">
        <v>43</v>
      </c>
      <c r="C9" s="4" t="s">
        <v>14</v>
      </c>
    </row>
    <row r="10" spans="1:3">
      <c r="A10" s="4" t="s">
        <v>16</v>
      </c>
      <c r="B10" s="4" t="s">
        <v>44</v>
      </c>
      <c r="C10" s="4" t="s">
        <v>17</v>
      </c>
    </row>
    <row r="11" spans="1:3">
      <c r="A11" s="4" t="s">
        <v>18</v>
      </c>
      <c r="B11" s="4" t="s">
        <v>45</v>
      </c>
      <c r="C11" s="4" t="s">
        <v>19</v>
      </c>
    </row>
    <row r="12" spans="1:3">
      <c r="A12" s="4" t="s">
        <v>29</v>
      </c>
    </row>
    <row r="13" spans="1:3">
      <c r="A13" s="3" t="s">
        <v>2</v>
      </c>
      <c r="B13" s="4" t="s">
        <v>36</v>
      </c>
    </row>
    <row r="14" spans="1:3">
      <c r="A14" s="4" t="s">
        <v>46</v>
      </c>
      <c r="B14" s="4" t="s">
        <v>47</v>
      </c>
      <c r="C14" s="4" t="s">
        <v>30</v>
      </c>
    </row>
    <row r="15" spans="1:3">
      <c r="A15" s="4" t="s">
        <v>48</v>
      </c>
      <c r="B15" s="4" t="s">
        <v>49</v>
      </c>
      <c r="C15" s="4" t="s">
        <v>31</v>
      </c>
    </row>
    <row r="16" spans="1:3">
      <c r="A16" s="4" t="s">
        <v>50</v>
      </c>
      <c r="B16" s="4" t="s">
        <v>51</v>
      </c>
      <c r="C16" s="4" t="s">
        <v>32</v>
      </c>
    </row>
    <row r="17" spans="1:3">
      <c r="A17" s="4" t="s">
        <v>52</v>
      </c>
      <c r="B17" s="4" t="s">
        <v>53</v>
      </c>
      <c r="C17" s="4" t="s">
        <v>54</v>
      </c>
    </row>
    <row r="18" spans="1:3">
      <c r="A18" s="4" t="s">
        <v>20</v>
      </c>
    </row>
    <row r="19" spans="1:3">
      <c r="A19" s="3" t="s">
        <v>2</v>
      </c>
      <c r="B19" s="4" t="s">
        <v>36</v>
      </c>
    </row>
    <row r="20" spans="1:3">
      <c r="A20" s="4" t="s">
        <v>21</v>
      </c>
      <c r="B20" s="4" t="s">
        <v>55</v>
      </c>
      <c r="C20" s="4" t="s">
        <v>22</v>
      </c>
    </row>
    <row r="21" spans="1:3">
      <c r="A21" s="4" t="s">
        <v>23</v>
      </c>
    </row>
    <row r="22" spans="1:3">
      <c r="A22" s="3" t="s">
        <v>2</v>
      </c>
      <c r="B22" s="4" t="s">
        <v>36</v>
      </c>
    </row>
    <row r="23" spans="1:3">
      <c r="A23" s="4" t="s">
        <v>21</v>
      </c>
      <c r="B23" s="4" t="s">
        <v>55</v>
      </c>
      <c r="C23" s="4" t="s">
        <v>24</v>
      </c>
    </row>
    <row r="24" spans="1:3">
      <c r="A24" s="4" t="s">
        <v>25</v>
      </c>
    </row>
    <row r="25" spans="1:3">
      <c r="A25" s="3" t="s">
        <v>2</v>
      </c>
      <c r="B25" s="4" t="s">
        <v>36</v>
      </c>
    </row>
    <row r="26" spans="1:3">
      <c r="A26" s="4" t="s">
        <v>21</v>
      </c>
      <c r="B26" s="4" t="s">
        <v>55</v>
      </c>
      <c r="C26" s="4" t="s">
        <v>26</v>
      </c>
    </row>
    <row r="27" spans="1:3">
      <c r="A27" s="4" t="s">
        <v>27</v>
      </c>
    </row>
    <row r="28" spans="1:3">
      <c r="A28" s="3" t="s">
        <v>2</v>
      </c>
      <c r="B28" s="4" t="s">
        <v>36</v>
      </c>
    </row>
    <row r="29" spans="1:3">
      <c r="A29" s="4" t="s">
        <v>21</v>
      </c>
      <c r="B29" s="4" t="s">
        <v>55</v>
      </c>
      <c r="C29"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41:27Z</dcterms:created>
  <dcterms:modified xmlns:dcterms="http://purl.org/dc/terms/" xmlns:xsi="http://www.w3.org/2001/XMLSchema-instance" xsi:type="dcterms:W3CDTF">2019-08-22T16:41:27Z</dcterms:modified>
</cp:coreProperties>
</file>